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STOCKHOLDERS' EQU" sheetId="5" r:id="rId5"/>
    <s:sheet name="STATEMENTS OF STOCKHOLDERS' EQ6" sheetId="6" r:id="rId6"/>
    <s:sheet name="STATEMENTS OF CASH FLOWS (Unaud" sheetId="7" r:id="rId7"/>
    <s:sheet name="NATURE OF OPERATIONS AND BASIS " sheetId="8" r:id="rId8"/>
    <s:sheet name="SUMMARY OF SIGNIFICANT ACCOUNTI" sheetId="9" r:id="rId9"/>
    <s:sheet name="GOING CONCERN" sheetId="10" r:id="rId10"/>
    <s:sheet name="EQUIPMENT" sheetId="11" r:id="rId11"/>
    <s:sheet name="INTANGIBLE ASSETS" sheetId="12" r:id="rId12"/>
    <s:sheet name="LOAN PAYABLE - RELATED PARTY LO" sheetId="13" r:id="rId13"/>
    <s:sheet name="CAPITAL STOCK" sheetId="14" r:id="rId14"/>
    <s:sheet name="INCOME TAXES" sheetId="15" r:id="rId15"/>
    <s:sheet name="COMMITMENTS" sheetId="16" r:id="rId16"/>
    <s:sheet name="SUBSEQUENT EVENTS" sheetId="17" r:id="rId17"/>
    <s:sheet name="SUMMARY OF SIGNIFICANT ACCOUN18" sheetId="18" r:id="rId18"/>
    <s:sheet name="EQUIPMENT (Tables)" sheetId="19" r:id="rId19"/>
    <s:sheet name="INTANGIBLE ASSETS (Tables)" sheetId="20" r:id="rId20"/>
    <s:sheet name="INCOME TAXES (Tables)" sheetId="21" r:id="rId21"/>
    <s:sheet name="NATURE OF OPERATIONS AND BASI22" sheetId="22" r:id="rId22"/>
    <s:sheet name="SUMMARY OF SIGNIFICANT ACCOUN23" sheetId="23" r:id="rId23"/>
    <s:sheet name="GOING CONCERN (Detail Textuals)" sheetId="24" r:id="rId24"/>
    <s:sheet name="EQUIPMENT (Details)" sheetId="25" r:id="rId25"/>
    <s:sheet name="EQUIPMENT (Detail Textuals)" sheetId="26" r:id="rId26"/>
    <s:sheet name="INTANGIBLE ASSETS (Details)" sheetId="27" r:id="rId27"/>
    <s:sheet name="INTANGIBLE ASSETS (Detail Textu" sheetId="28" r:id="rId28"/>
    <s:sheet name="LOAN PAYABLE - RELATED PARTY 29" sheetId="29" r:id="rId29"/>
    <s:sheet name="CAPITAL STOCK (Detail Textuals)" sheetId="30" r:id="rId30"/>
    <s:sheet name="INCOME TAXES (Details)" sheetId="31" r:id="rId31"/>
    <s:sheet name="INCOME TAXES (Details 1)" sheetId="32" r:id="rId32"/>
    <s:sheet name="INCOME TAXES (Detail Textuals)" sheetId="33" r:id="rId33"/>
    <s:sheet name="COMMITMENTS (Detail Textuals)" sheetId="34" r:id="rId34"/>
    <s:sheet name="SUBSEQUENT EVENTS (Detail Textu" sheetId="35" r:id="rId35"/>
  </s:sheets>
  <s:definedNames/>
  <s:calcPr calcId="124519" calcMode="auto" fullCalcOnLoad="1"/>
</s:workbook>
</file>

<file path=xl/sharedStrings.xml><?xml version="1.0" encoding="utf-8"?>
<sst xmlns="http://schemas.openxmlformats.org/spreadsheetml/2006/main" uniqueCount="280">
  <si>
    <t>Document and Entity Information - USD ($)</t>
  </si>
  <si>
    <t>12 Months Ended</t>
  </si>
  <si>
    <t>Aug. 31, 2016</t>
  </si>
  <si>
    <t>Dec. 07, 2016</t>
  </si>
  <si>
    <t>Feb. 29, 2016</t>
  </si>
  <si>
    <t>Document And Entity Information</t>
  </si>
  <si>
    <t>Entity Registrant Name</t>
  </si>
  <si>
    <t>IMMAGE BIOTHERAPEUTICS CORP.</t>
  </si>
  <si>
    <t>Entity Central Index Key</t>
  </si>
  <si>
    <t>Trading Symbol</t>
  </si>
  <si>
    <t>immg</t>
  </si>
  <si>
    <t>Entity Current Reporting Status</t>
  </si>
  <si>
    <t>Yes</t>
  </si>
  <si>
    <t>Entity Voluntary Filers</t>
  </si>
  <si>
    <t>No</t>
  </si>
  <si>
    <t>Current Fiscal Year End Date</t>
  </si>
  <si>
    <t>--08-31</t>
  </si>
  <si>
    <t>Entity Filer Category</t>
  </si>
  <si>
    <t>Smaller Reporting Company</t>
  </si>
  <si>
    <t>Entity Well-known Seasoned Issuer</t>
  </si>
  <si>
    <t>Entity Common Stock, Shares Outstanding</t>
  </si>
  <si>
    <t>Entity Public Float</t>
  </si>
  <si>
    <t>Document Type</t>
  </si>
  <si>
    <t>10-K</t>
  </si>
  <si>
    <t>Document Period End Date</t>
  </si>
  <si>
    <t>Aug. 31,
		2016</t>
  </si>
  <si>
    <t>Amendment Flag</t>
  </si>
  <si>
    <t>false</t>
  </si>
  <si>
    <t>Document Fiscal Year Focus</t>
  </si>
  <si>
    <t>Document Fiscal Period Focus</t>
  </si>
  <si>
    <t>FY</t>
  </si>
  <si>
    <t>BALANCE SHEETS - USD ($)</t>
  </si>
  <si>
    <t>Aug. 31, 2015</t>
  </si>
  <si>
    <t>Current Assets</t>
  </si>
  <si>
    <t>Cash and cash equivalents</t>
  </si>
  <si>
    <t>Prepaid expenses</t>
  </si>
  <si>
    <t>Total Current Assets</t>
  </si>
  <si>
    <t>Equipment, net</t>
  </si>
  <si>
    <t>Intangible assets, net of amortization of $316 and $79 as of August 31, 2016 and 2015</t>
  </si>
  <si>
    <t>TOTAL ASSETS</t>
  </si>
  <si>
    <t>Current Liabilities</t>
  </si>
  <si>
    <t>Accounts payable and accrued liabilities</t>
  </si>
  <si>
    <t>Loans from related parties</t>
  </si>
  <si>
    <t>Total Current Liabilities</t>
  </si>
  <si>
    <t>TOTAL LIABILITIES</t>
  </si>
  <si>
    <t>Stockholders' Equity</t>
  </si>
  <si>
    <t>Common stock: 200,000,000 authorized; $0.001 par value 146,744,566 and 143,744,566 shares issued and outstanding, respectively</t>
  </si>
  <si>
    <t>Common stock subscribed</t>
  </si>
  <si>
    <t>Additional paid-in capital</t>
  </si>
  <si>
    <t>Subscriptions receivable</t>
  </si>
  <si>
    <t>Accumulated deficit</t>
  </si>
  <si>
    <t>Total Stockholders' Equity</t>
  </si>
  <si>
    <t>TOTAL LIABILITIES AND STOCKHOLDERS' EQUITY</t>
  </si>
  <si>
    <t>BALANCE SHEETS (Parenthetical) - USD ($)</t>
  </si>
  <si>
    <t>BALANCE SHEETS</t>
  </si>
  <si>
    <t>Amortization of intangible assets</t>
  </si>
  <si>
    <t>Common stock, shares authorized</t>
  </si>
  <si>
    <t>Common stock, par value (in dollars per share)</t>
  </si>
  <si>
    <t>Common stock, shares issued</t>
  </si>
  <si>
    <t>Common stock, shares outstanding</t>
  </si>
  <si>
    <t>STATEMENTS OF OPERATIONS (Unaudited) - USD ($)</t>
  </si>
  <si>
    <t>11 Months Ended</t>
  </si>
  <si>
    <t>Income Statement [Abstract]</t>
  </si>
  <si>
    <t>Revenues</t>
  </si>
  <si>
    <t xml:space="preserve"> </t>
  </si>
  <si>
    <t>Operating Expenses</t>
  </si>
  <si>
    <t>Selling, general and administrative</t>
  </si>
  <si>
    <t>Professional</t>
  </si>
  <si>
    <t>Research and development</t>
  </si>
  <si>
    <t>Total operating expenses</t>
  </si>
  <si>
    <t>Net loss</t>
  </si>
  <si>
    <t>Basic and dilutive net loss per common share (in dollars per share)</t>
  </si>
  <si>
    <t>Weighted average number of common shares outstanding - basic and diluted (in shares)</t>
  </si>
  <si>
    <t>STATEMENTS OF STOCKHOLDERS' EQUITY (DEFICIT) - USD ($)</t>
  </si>
  <si>
    <t>Common Stock</t>
  </si>
  <si>
    <t>Additional Paid-in Capital</t>
  </si>
  <si>
    <t>Common Stock Subscribed</t>
  </si>
  <si>
    <t>Subscriptions Receivable</t>
  </si>
  <si>
    <t>Accumulated Deficit</t>
  </si>
  <si>
    <t>Total</t>
  </si>
  <si>
    <t>Balance at Sep. 30, 2014</t>
  </si>
  <si>
    <t>Balance (in shares) at Sep. 30, 2014</t>
  </si>
  <si>
    <t>Increase (Decrease) in Stockholders' Equity [Roll Forward]</t>
  </si>
  <si>
    <t>Common shares issued for cash at $0.125 per share</t>
  </si>
  <si>
    <t>Common shares issued for cash at $0.125 per share (in shares)</t>
  </si>
  <si>
    <t>Common shares issued for intangible assets</t>
  </si>
  <si>
    <t>Common shares issued for intangible assets (in shares)</t>
  </si>
  <si>
    <t>Common shares subscribed</t>
  </si>
  <si>
    <t>Loans forgiven by Previous shareholder</t>
  </si>
  <si>
    <t>Loans forgiven by related party</t>
  </si>
  <si>
    <t>Balance at Aug. 31, 2015</t>
  </si>
  <si>
    <t>Balance (in shares) at Aug. 31, 2015</t>
  </si>
  <si>
    <t>Common shares subscribed - cancelled</t>
  </si>
  <si>
    <t>Balance at Aug. 31, 2016</t>
  </si>
  <si>
    <t>Balance (in shares) at Aug. 31, 2016</t>
  </si>
  <si>
    <t>STATEMENTS OF STOCKHOLDERS' EQUITY (DEFICIT) (Parenthetical) - $ / shares</t>
  </si>
  <si>
    <t>Statement of Stockholders' Equity [Abstract]</t>
  </si>
  <si>
    <t>Common shares issued price per share</t>
  </si>
  <si>
    <t>STATEMENTS OF CASH FLOWS (Unaudited) - USD ($)</t>
  </si>
  <si>
    <t>CASH FLOWS FROM OPERATING ACTIVITIES:</t>
  </si>
  <si>
    <t>Adjustment to reconcile net loss to net cash used in operating activities:</t>
  </si>
  <si>
    <t>Amortization and depreciation expenses</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sale of common stock</t>
  </si>
  <si>
    <t>Borrowings from related parties</t>
  </si>
  <si>
    <t>Repayments to related partie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ncellation of subscribed common shares</t>
  </si>
  <si>
    <t>Loans forgiven by previous shareholder</t>
  </si>
  <si>
    <t>Subscription receivable</t>
  </si>
  <si>
    <t>NATURE OF OPERATIONS AND BASIS OF PRESENTATION</t>
  </si>
  <si>
    <t>Organization, Consolidation and Presentation of Financial Statements [Abstract]</t>
  </si>
  <si>
    <t>NOTE 1 – NATURE OF OPERATIONS Immage Biotherapeutics (“we”, “our”, the “Company”) was incorporated in the State of Nevada on June 21, 2012 and originally established a fiscal year end of September 30. On September 8, 2015, the Company changed its fiscal year end to August 31. Immage Biotherapeutics is a biotechnology company developing cancer immunotherapy through the rapid and efficient development of cutting edge immunotherapy candidates using bioinformatics and outsourced laboratory resources. On May 8, 2015, a change in control of the Company occurred by virtue of the Company's largest shareholder, William Alex Robertson selling 60,058,909 shares of the Company's common stock to Coventry International Limited, a Hong Kong corporation. Such shares represent 59.9% of the Company's total issued and outstanding shares of common stock. On May 21, 2015, the Company filed Articles of Merger with the Nevada Secretary of State whereby it entered into a statutory merger with its wholly-owned subsidiary, Immage Biotherapeutics Corp. The Company was the surviving entity and then changed its name to “Immage Biotherapeutics Corp.” and ticker symbol to “IMMG”. Following the merger, Immage Biotherapeutics commenced with its business plan to develop as a biotechnology company developing cancer immunotherapy through the rapid and efficient development of cutting edge immunotherapy candidates using bioinformatics and outsourced laboratory resources. Even though much of the in vitro will be done with contract research organization, Immage Biotherapeutics will conduct many of the in vitro studies using certain purchased equipment.</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Related Parties The Company accounts for all transactions and balances with related parties in accordance with ASC 850, “Related Party Disclosur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t August 31, 2016 and 2015, the Company had $196,715 and $32,678 in cash and cash equivalents, respectivel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payable and accrued liabilities and amount due to related party. Pursuant to ASC 820, the fair value of our cash is determined based on "Level 1" inputs, which consist of quoted prices in active markets for identical assets. We believe that the fair values of all of our other financial instruments approximate their carrying values current because of their nature and respective maturity dates or duration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Property and Equipment Property and equipment are stated at cost less accumulated depreciation and are depreciated using the straight-line method over the assets’ estimated useful lives. Principal useful lives are as follows:
Equipment
5 years Normal maintenance and repairs for equipment are charged to expense as incurred, while significant improvements that increase the useful life or increase the productive capacity of the asset are capitalized. Intangible Assets Intangible assets that are acquired by the Company and have finite useful lives are measured at cost less accumulated amortization and accumulated impairment losses. Intangible assets are amortized annually on a straight-line basis at the following rates:
Patents
20 years 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August 31, 2016 and 2015 and has determined that no impairment is required. Revenue Recognition The Company recognizes revenue when products are fully delivered or services have been provided, the amount is fixed or determinable, persuasive evidence of an agreement exists, and collection is reasonably assured.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o date, the Company has not adopted a stock option plan and has not granted any stock options. Income Taxes 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Reclassifications Certain prior year amounts have been reclassified to conform with the current year presentation. Research and development Costs incurred in connection with the development of new products and manufacturing methods are expensed as incurred. During the year ended August 31, 2016 and the period ended August 31, 2015, $62,221 and $0, respectively was expensed as research and development costs. Recent Accounting Pronouncements The company has evaluated all the recent accounting pronouncements and believes that none of them will have a material effect on the company’s financial statements.</t>
  </si>
  <si>
    <t>GOING CONCERN</t>
  </si>
  <si>
    <t>Going Concern [Abstract]</t>
  </si>
  <si>
    <t>NOTE 3 – GOING CONCERN The Company’s interim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49,232, and accumulated deficit of $302,832. The Company does not have a source of revenue sufficient to cover its operation costs giving substantial doubt for it to continue as a going concern. These factors, among others, raise substantial doubt about our company’s ability to continue as a going concern. The Company will be dependent upon the raising of additional capital through placement of our common stock or debt in order to implement its business plan. There can be no assurance that the Company will be successful in either situation in order to continue as a going concern. The Company is funding its operations by way of share issuances and advances from related parties. Management plans to seek additional funding to fund the operation of the Company’s business.</t>
  </si>
  <si>
    <t>EQUIPMENT</t>
  </si>
  <si>
    <t>Property, Plant and Equipment [Abstract]</t>
  </si>
  <si>
    <t>NOTE 4 – EQUIPMENT
August 31, 2016
August 31, 2015
Equipment
$ 41,055
$ 41,055
Less accumulated depreciation
(8,897 )
(685 )
$ 32,158
$ 40,370
For the year ended August 31, 2016 and period ended August 31, 2015, depreciation expense was $8,212 and $685, respectively.</t>
  </si>
  <si>
    <t>INTANGIBLE ASSETS</t>
  </si>
  <si>
    <t>Intangible Assets, Net (Excluding Goodwill) [Abstract]</t>
  </si>
  <si>
    <t>NOTE 5 – INTANGIBLE ASSETS
August 31, 2016
August 31, 2015
Patent
$ 6,293
$ 6,293
Less accumulated amortization
(395 )
(79 )
$ 5,898
$ 6,214
For the year ended August 31, 2016 and period ended August 31, 2015, amortization expense was $316 and $79, respectively.</t>
  </si>
  <si>
    <t>LOAN PAYABLE - RELATED PARTY LOANS</t>
  </si>
  <si>
    <t>Related Party Transactions [Abstract]</t>
  </si>
  <si>
    <t>NOTE 6 – LOAN PAYABLE – RELATED PARTY LOANS During the year ended September 30, 2014, the Company received $22,116 as a loan from its previous shareholder. The loan is payable on demand, unsecured, and non-interest bearing. On May 8, 2015, the balance of the loan was forgiven by the previous shareholder and was recorded as additional paid in capital. During the period ended August 31, 2015, the Company had received $839 as a loan from one of the Company’s current officers. The loan was forgiven by the officer during the period and recorded as additional paid in capital. During the year ended August 31, 2016 and the period ended August 31, 2015, the Company received an advance of $6,358 and $41,059, respectively from the Company’s CEO by the way of loan for payment of Company’s operating expenses and repaid $6,358 and $0, to the CEO, respectively. As at August 31, 2016 and August 31, 2015, the Company was obligated to the CEO, for an unsecured, non-interest bearing demand loan with a balance of $41,059 and $41,059, respectively. During the year ended August 31, 2016 and the period ended August 31, 2015, the Company received an advance of $4,858 and $6,850 from a significant shareholder by the way of loan for payment of Company’s operating expenses. As at August 31, 2016 and August 31, 2015, the Company was obligated to the said shareholder, for an unsecured, non-interest bearing demand loan with a balance of $11,708 and $6,850, respectively. During the year ended August 31, 2016 the Company borrowed and repaid $100 to the Company CFO for purpose of opening a Company bank account. On September 21, 2015, a significant shareholder loaned the Company $375,000 by way of a promissory note. The promissory note matures on December 31, 2017, and bears interest at a rate of 2% per annum compounding quarterly. No payments are required until December 31, 2017. During the period ended August 31, 2016, this note was revoked (see note #7).</t>
  </si>
  <si>
    <t>CAPITAL STOCK</t>
  </si>
  <si>
    <t>Stockholders' Equity Note [Abstract]</t>
  </si>
  <si>
    <t>NOTE 7 – CAPITAL STOCK The Company has authorized 200,000,000 common shares with a par value of $0.001 per share. On June 4, 2015, the Company issued 42,943,521 common shares to an unaffiliated company for a patent of $6,293 On June 8, 2015, the Company entered into a subscription agreement with its major shareholders. Pursuant to the agreement, this shareholder purchased 3,600,000 common shares for $0.125 per share. On June 22, 2015, $75,000 was received by the Company and 600,000 common shares were issued to this shareholder. The remaining $375,000 for 3,000,000 subscribed common shares was recorded as subscription receivable as at August 31, 2015. On September 21, 2015, the Company cancelled this transaction and entered into a promissory note with the significant shareholder (see note #6). On January 18, 2016, the Company and a significant shareholder decided to revoke the promissory note of $375,000 dated September 21, 2015. The parties elected that the funds of $375,000 provided by the significant shareholder to the Company would be in satisfaction and completion of the subscription agreement entered into on June 8, 2015. Upon revocation of the promissory note it was agreed upon to issue a total of 3,000,000 shares for the total consideration of $375,000 which was received in October 2015. As of August 31, 2016 and 2015, the Company has not granted any stock options and has not recorded any stock-based compensation.</t>
  </si>
  <si>
    <t>INCOME TAXES</t>
  </si>
  <si>
    <t>Income Tax Disclosure [Abstract]</t>
  </si>
  <si>
    <t>NOTE 8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34% to the net loss before provision for income taxes for the following reasons:
Year Ended
Eleven Months Ended
August 31, 2016
August 31, 2015
Federal income tax benefit attributable to:
Current Operations
73,602
18,315
Less: Valuation Allowance
(73,602 )
(18,315 )
Net provisions for Federal income taxes
-
-
Net deferred tax assets consist of the following components as of:
August 31, 2016
August 31, 2015
Deferred tax asset attributable to:
Net operating loss carryover
102,963
29,361
Less: valuation allowance
(102,963 )
(29,361 )
Net deferred tax asset
-
-
Due to the change in ownership provisions of the Income Tax laws of United States of America, net operating loss carry forwards of $302,832, which expire commencing in fiscal 2036, for federal income tax reporting purposes are subject to annual limitations. When a change in ownership occurs, net operating loss carry forwards may be limited as to use in future years. The Company’s tax returns have been examined up to the current required date. No tax returns are currently being examined by the IRS.</t>
  </si>
  <si>
    <t>COMMITMENTS</t>
  </si>
  <si>
    <t>Commitments and Contingencies Disclosure [Abstract]</t>
  </si>
  <si>
    <t>NOTE 9 – COMMITMENTS On December 10, 2015, the Company entered into an agreement to receive consulting and development services for a one-time fee of $24,000 and annual compensation of $15,000 paid in monthly installments. In addition the consultant is eligible to receive one or more bonus payments dependent on the achievement of certain developmental milestones. As of August 31, 2016, no milestones resulting in bonus payments have occurred. The Company has leased an office for a period of five Years and the lease payments are scheduled to be $200 per month. In addition, the Company has entered into a memorandum of understanding to have lab space at Howard University for a period of three years. The space is currently at no cost to the Company because we are working on a collaborative research agreement with Howard University. On November 3, 2016, the Company entered into a master clinical services agreement with DP Clinical Inc. for DP Clinical to provide clinical review services to the Company for submissions to the FDA. The term of the agreement is five (5) years. No charges have been incurred under this agreement to date and each engagement will be by work order, which will be billed at such time.</t>
  </si>
  <si>
    <t>SUBSEQUENT EVENTS</t>
  </si>
  <si>
    <t>Subsequent Events [Abstract]</t>
  </si>
  <si>
    <t>NOTE 10 – SUBSEQUENT EVENTS On June 2, 2016, the Company entered into a License Agreement with PepVax, Inc., that granted the Company a provisional patent in exchange for 5,000,000 shares of the Company’s common stock. The agreement was considered executed upon the issuances of shares on October 10, 2016 as payment on the provisional patent. The provisional patent was filed on behalf of PepVax by an officer and significant shareholder PepVax, Inc. who is also an officer of the Company. On September 28, 2016, the Company entered into an agreement with ToxPlus Consulting, LLC, for ToxPlus to provide consulting services to the Company in connection with the company’s submission of its pre IND package to the Food and Drug Administration (FDA). To term of the agreement is one (i) year at a rate of $240 per hour, plus travel expenses, if any, for ToxPlus’ services. On November 3, 2016, the Company entered into a master clinical services agreement with DP Clinical Inc. for DP Clinical to provide clinical review services to the Company for submissions to the FDA. The term of the agreement is five (5) years. No charges have been incurred under this agreement to date and each engagement will be by work order, which will be billed at such tim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Related Parties</t>
  </si>
  <si>
    <t>Related Parties The Company accounts for all transactions and balances with related parties in accordance with ASC 850, “Related Party Disclosure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t August 31, 2016 and 2015, the Company had $196,715 and $32,678 in cash and cash equivalents, respectively.</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payable and accrued liabilities and amount due to related party. Pursuant to ASC 820, the fair value of our cash is determined based on "Level 1" inputs, which consist of quoted prices in active markets for identical assets. We believe that the fair values of all of our other financial instruments approximate their carrying values current because of their nature and respective maturity dates or durations.</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Property and Equipment</t>
  </si>
  <si>
    <t>Property and Equipment Property and equipment are stated at cost less accumulated depreciation and are depreciated using the straight-line method over the assets’ estimated useful lives. Principal useful lives are as follows: Equipment 5 years Normal maintenance and repairs for equipment are charged to expense as incurred, while significant improvements that increase the useful life or increase the productive capacity of the asset are capitalized.</t>
  </si>
  <si>
    <t>Intangible Assets</t>
  </si>
  <si>
    <t>Intangible Assets Intangible assets that are acquired by the Company and have finite useful lives are measured at cost less accumulated amortization and accumulated impairment losses. Intangible assets are amortized annually on a straight-line basis at the following rates: Patents 20 years</t>
  </si>
  <si>
    <t>Impairment or Disposal of Long-Lived Assets</t>
  </si>
  <si>
    <t>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August 31, 2016 and 2015 and has determined that no impairment is required.</t>
  </si>
  <si>
    <t>Revenue Recognition</t>
  </si>
  <si>
    <t>Revenue Recognition The Company recognizes revenue when products are fully delivered or services have been provided, the amount is fixed or determinable, persuasive evidence of an agreement exists, and collection is reasonably assured.</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o date, the Company has not adopted a stock option plan and has not granted any stock options.</t>
  </si>
  <si>
    <t>Income Taxes</t>
  </si>
  <si>
    <t>Income Taxes 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si>
  <si>
    <t>Reclassifications</t>
  </si>
  <si>
    <t>Reclassifications Certain prior year amounts have been reclassified to conform with the current year presentation.</t>
  </si>
  <si>
    <t>Research and development Costs incurred in connection with the development of new products and manufacturing methods are expensed as incurred. During the year ended August 31, 2016 and the period ended August 31, 2015, $62,221 and $0, respectively was expensed as research and development costs.</t>
  </si>
  <si>
    <t>Recent Accounting Pronouncements</t>
  </si>
  <si>
    <t>Recent Accounting Pronouncements The company has evaluated all the recent accounting pronouncements and believes that none of them will have a material effect on the company’s financial statements.</t>
  </si>
  <si>
    <t>EQUIPMENT (Tables)</t>
  </si>
  <si>
    <t>Shedule of equipment</t>
  </si>
  <si>
    <t>August 31, 2016
August 31, 2015
Equipment
$ 41,055
$ 41,055
Less accumulated depreciation
(8,897 )
(685 )
$ 32,158
$ 40,370</t>
  </si>
  <si>
    <t>INTANGIBLE ASSETS (Tables)</t>
  </si>
  <si>
    <t>Schedule of intangible assets</t>
  </si>
  <si>
    <t>August 31, 2016
August 31, 2015
Patent
$ 6,293
$ 6,293
Less accumulated amortization
(395 )
(79 )
$ 5,898
$ 6,214</t>
  </si>
  <si>
    <t>INCOME TAXES (Tables)</t>
  </si>
  <si>
    <t>Schedule provision for income taxes</t>
  </si>
  <si>
    <t xml:space="preserve"> Year Ended Eleven Months Ended August 31, 2016 August 31, 2015 Federal income tax benefit attributable to: Current Operations 73,602 18,315 Less: Valuation Allowance (73,602 ) (18,315 ) Net provisions for Federal income taxes - - </t>
  </si>
  <si>
    <t>Schedule net deferred tax assets</t>
  </si>
  <si>
    <t xml:space="preserve"> August 31, 2016 August 31, 2015 Deferred tax asset attributable to: Net operating loss carryover 102,963 29,361 Less: valuation allowance (102,963 ) (29,361 ) Net deferred tax asset - - </t>
  </si>
  <si>
    <t>NATURE OF OPERATIONS AND BASIS OF PRESENTATION (Detail Textuals) - William Alex Robertson - Coventry International Limited</t>
  </si>
  <si>
    <t>May 08, 2015shares</t>
  </si>
  <si>
    <t>Nature Of Operations And Basis Of Presentation</t>
  </si>
  <si>
    <t>Number of selling common stock shares (in shares)</t>
  </si>
  <si>
    <t>Percentage of issued and outstanding share owned by holder</t>
  </si>
  <si>
    <t>59.90%</t>
  </si>
  <si>
    <t>SUMMARY OF SIGNIFICANT ACCOUNTING POLICIES (Detail Textuals) - USD ($)</t>
  </si>
  <si>
    <t>Sep. 30, 2014</t>
  </si>
  <si>
    <t>Accounting Policies [Line Items]</t>
  </si>
  <si>
    <t>Research and development cost</t>
  </si>
  <si>
    <t>Patent</t>
  </si>
  <si>
    <t>Useful life of intangible asset</t>
  </si>
  <si>
    <t>20 years</t>
  </si>
  <si>
    <t>Amortization method of intangible assets</t>
  </si>
  <si>
    <t>straight-line basis</t>
  </si>
  <si>
    <t>Equipment</t>
  </si>
  <si>
    <t>Equipment useful lives</t>
  </si>
  <si>
    <t>5 years</t>
  </si>
  <si>
    <t>GOING CONCERN (Detail Textuals) - USD ($)</t>
  </si>
  <si>
    <t>Working capital deficit</t>
  </si>
  <si>
    <t>EQUIPMENT (Details) - USD ($)</t>
  </si>
  <si>
    <t>Less accumulated depreciation</t>
  </si>
  <si>
    <t>EQUIPMENT (Detail Textuals) - USD ($)</t>
  </si>
  <si>
    <t>Depreciation</t>
  </si>
  <si>
    <t>INTANGIBLE ASSETS (Details) - USD ($)</t>
  </si>
  <si>
    <t>Finite-Lived Intangible Assets [Line Items]</t>
  </si>
  <si>
    <t>Less accumulated amortization</t>
  </si>
  <si>
    <t>Intangible assets, Gross</t>
  </si>
  <si>
    <t>Intangible assets, Net</t>
  </si>
  <si>
    <t>INTANGIBLE ASSETS (Detail Textuals) - USD ($)</t>
  </si>
  <si>
    <t>Accumulated amortization</t>
  </si>
  <si>
    <t>LOAN PAYABLE - RELATED PARTY LOANS (Detail Textuals) - USD ($)</t>
  </si>
  <si>
    <t>Sep. 21, 2015</t>
  </si>
  <si>
    <t>Short-term Debt [Line Items]</t>
  </si>
  <si>
    <t>Due to Related Parties, Current</t>
  </si>
  <si>
    <t>CEO</t>
  </si>
  <si>
    <t>CFO</t>
  </si>
  <si>
    <t>Shareholder</t>
  </si>
  <si>
    <t>Promissory Note</t>
  </si>
  <si>
    <t>Promissory note</t>
  </si>
  <si>
    <t>Interest rates on promissory note</t>
  </si>
  <si>
    <t>2.00%</t>
  </si>
  <si>
    <t>CAPITAL STOCK (Detail Textuals) - USD ($)</t>
  </si>
  <si>
    <t>Jun. 08, 2015</t>
  </si>
  <si>
    <t>Jan. 18, 2016</t>
  </si>
  <si>
    <t>Oct. 31, 2015</t>
  </si>
  <si>
    <t>Jun. 22, 2015</t>
  </si>
  <si>
    <t>Capital Stock</t>
  </si>
  <si>
    <t>Share price (in dollars per share)</t>
  </si>
  <si>
    <t>Value received in shares issuance</t>
  </si>
  <si>
    <t>Share issued revocation of promissory note</t>
  </si>
  <si>
    <t>Share issued during period on revocation of promissory note</t>
  </si>
  <si>
    <t>Number of shares issued as per agreement</t>
  </si>
  <si>
    <t>Subscription Agreement | Shareholder</t>
  </si>
  <si>
    <t>INCOME TAXES (Details) - USD ($)</t>
  </si>
  <si>
    <t>Federal income tax benefit attributable to:</t>
  </si>
  <si>
    <t>Current Operations</t>
  </si>
  <si>
    <t>Less: Valuation Allowance</t>
  </si>
  <si>
    <t>Net provisions for Federal income taxes</t>
  </si>
  <si>
    <t>INCOME TAXES (Details 1) - USD ($)</t>
  </si>
  <si>
    <t>Deferred tax asset attributable to:</t>
  </si>
  <si>
    <t>Net operating loss carryover</t>
  </si>
  <si>
    <t>Less: valuation allowance</t>
  </si>
  <si>
    <t>Net deferred tax asset</t>
  </si>
  <si>
    <t>INCOME TAXES (Detail Textuals)</t>
  </si>
  <si>
    <t>Aug. 31, 2016USD ($)</t>
  </si>
  <si>
    <t>Statutory federal income tax rate</t>
  </si>
  <si>
    <t>34.00%</t>
  </si>
  <si>
    <t>Net operating loss carry forwards</t>
  </si>
  <si>
    <t>COMMITMENTS (Detail Textuals) - USD ($)</t>
  </si>
  <si>
    <t>Dec. 10, 2015</t>
  </si>
  <si>
    <t>Nov. 03, 2016</t>
  </si>
  <si>
    <t>Consulting and development services</t>
  </si>
  <si>
    <t>Annual compensation paid in monthly installments</t>
  </si>
  <si>
    <t>Payment for rent per month</t>
  </si>
  <si>
    <t>Lease term of office space</t>
  </si>
  <si>
    <t>Subsequent Event</t>
  </si>
  <si>
    <t>Subsequent Event [Line Items]</t>
  </si>
  <si>
    <t>Term of agreement</t>
  </si>
  <si>
    <t>SUBSEQUENT EVENTS (Detail Textuals) - USD ($)</t>
  </si>
  <si>
    <t>Jun. 02, 2016</t>
  </si>
  <si>
    <t>Sep. 28, 2016</t>
  </si>
  <si>
    <t>Number of shares granted for provisional patent in exchange</t>
  </si>
  <si>
    <t>Subsequent Event | ToxPlus Consulting LLC</t>
  </si>
  <si>
    <t>1 year</t>
  </si>
  <si>
    <t>Payment paid for services per hou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6427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151744566</v>
      </c>
    </row>
    <row spans="1:4" r="13">
      <c t="s" s="4" r="A13">
        <v>21</v>
      </c>
      <c t="n" s="7" r="D13">
        <v>22891062</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26</v>
      </c>
    </row>
    <row spans="1:2" r="4">
      <c t="s" s="4" r="A4">
        <v>153</v>
      </c>
      <c t="s" s="4" r="B4">
        <v>154</v>
      </c>
    </row>
    <row spans="1:2" r="5">
      <c t="s" s="4" r="A5">
        <v>155</v>
      </c>
      <c t="s" s="4" r="B5">
        <v>156</v>
      </c>
    </row>
    <row spans="1:2" r="6">
      <c t="s" s="4" r="A6">
        <v>157</v>
      </c>
      <c t="s" s="4" r="B6">
        <v>158</v>
      </c>
    </row>
    <row spans="1:2" r="7">
      <c t="s" s="4" r="A7">
        <v>34</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row spans="1:2" r="14">
      <c t="s" s="4" r="A14">
        <v>172</v>
      </c>
      <c t="s" s="4" r="B14">
        <v>173</v>
      </c>
    </row>
    <row spans="1:2" r="15">
      <c t="s" s="4" r="A15">
        <v>174</v>
      </c>
      <c t="s" s="4" r="B15">
        <v>175</v>
      </c>
    </row>
    <row spans="1:2" r="16">
      <c t="s" s="4" r="A16">
        <v>176</v>
      </c>
      <c t="s" s="4" r="B16">
        <v>177</v>
      </c>
    </row>
    <row spans="1:2" r="17">
      <c t="s" s="4" r="A17">
        <v>178</v>
      </c>
      <c t="s" s="4" r="B17">
        <v>179</v>
      </c>
    </row>
    <row spans="1:2" r="18">
      <c t="s" s="4" r="A18">
        <v>68</v>
      </c>
      <c t="s" s="4" r="B18">
        <v>180</v>
      </c>
    </row>
    <row spans="1:2" r="19">
      <c t="s" s="4" r="A19">
        <v>181</v>
      </c>
      <c t="s" s="4" r="B19">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32</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96715</v>
      </c>
      <c t="n" s="7" r="C3">
        <v>32678</v>
      </c>
    </row>
    <row spans="1:3" r="4">
      <c t="s" s="4" r="A4">
        <v>35</v>
      </c>
      <c t="n" s="6" r="B4">
        <v>8333</v>
      </c>
      <c t="n" s="6" r="C4">
        <v>904</v>
      </c>
    </row>
    <row spans="1:3" r="5">
      <c t="s" s="4" r="A5">
        <v>36</v>
      </c>
      <c t="n" s="6" r="B5">
        <v>205048</v>
      </c>
      <c t="n" s="6" r="C5">
        <v>33582</v>
      </c>
    </row>
    <row spans="1:3" r="6">
      <c t="s" s="4" r="A6">
        <v>37</v>
      </c>
      <c t="n" s="6" r="B6">
        <v>32158</v>
      </c>
      <c t="n" s="6" r="C6">
        <v>40370</v>
      </c>
    </row>
    <row spans="1:3" r="7">
      <c t="s" s="4" r="A7">
        <v>38</v>
      </c>
      <c t="n" s="6" r="B7">
        <v>5898</v>
      </c>
      <c t="n" s="6" r="C7">
        <v>6214</v>
      </c>
    </row>
    <row spans="1:3" r="8">
      <c t="s" s="4" r="A8">
        <v>39</v>
      </c>
      <c t="n" s="6" r="B8">
        <v>243104</v>
      </c>
      <c t="n" s="6" r="C8">
        <v>80166</v>
      </c>
    </row>
    <row spans="1:3" r="9">
      <c t="s" s="3" r="A9">
        <v>40</v>
      </c>
    </row>
    <row spans="1:3" r="10">
      <c t="s" s="4" r="A10">
        <v>41</v>
      </c>
      <c t="n" s="6" r="B10">
        <v>3049</v>
      </c>
      <c t="n" s="6" r="C10">
        <v>3493</v>
      </c>
    </row>
    <row spans="1:3" r="11">
      <c t="s" s="4" r="A11">
        <v>42</v>
      </c>
      <c t="n" s="6" r="B11">
        <v>52767</v>
      </c>
      <c t="n" s="6" r="C11">
        <v>47909</v>
      </c>
    </row>
    <row spans="1:3" r="12">
      <c t="s" s="4" r="A12">
        <v>43</v>
      </c>
      <c t="n" s="6" r="B12">
        <v>55816</v>
      </c>
      <c t="n" s="6" r="C12">
        <v>51402</v>
      </c>
    </row>
    <row spans="1:3" r="13">
      <c t="s" s="4" r="A13">
        <v>44</v>
      </c>
      <c t="n" s="6" r="B13">
        <v>55816</v>
      </c>
      <c t="n" s="6" r="C13">
        <v>51402</v>
      </c>
    </row>
    <row spans="1:3" r="14">
      <c t="s" s="3" r="A14">
        <v>45</v>
      </c>
    </row>
    <row spans="1:3" r="15">
      <c t="s" s="4" r="A15">
        <v>46</v>
      </c>
      <c t="n" s="6" r="B15">
        <v>146745</v>
      </c>
      <c t="n" s="6" r="C15">
        <v>143745</v>
      </c>
    </row>
    <row spans="1:3" r="16">
      <c t="s" s="4" r="A16">
        <v>47</v>
      </c>
      <c t="n" s="6" r="C16">
        <v>3000</v>
      </c>
    </row>
    <row spans="1:3" r="17">
      <c t="s" s="4" r="A17">
        <v>48</v>
      </c>
      <c t="n" s="6" r="B17">
        <v>343375</v>
      </c>
      <c t="n" s="6" r="C17">
        <v>343375</v>
      </c>
    </row>
    <row spans="1:3" r="18">
      <c t="s" s="4" r="A18">
        <v>49</v>
      </c>
      <c t="n" s="6" r="C18">
        <v>-375000</v>
      </c>
    </row>
    <row spans="1:3" r="19">
      <c t="s" s="4" r="A19">
        <v>50</v>
      </c>
      <c t="n" s="6" r="B19">
        <v>-302832</v>
      </c>
      <c t="n" s="6" r="C19">
        <v>-86356</v>
      </c>
    </row>
    <row spans="1:3" r="20">
      <c t="s" s="4" r="A20">
        <v>51</v>
      </c>
      <c t="n" s="6" r="B20">
        <v>187288</v>
      </c>
      <c t="n" s="6" r="C20">
        <v>28764</v>
      </c>
    </row>
    <row spans="1:3" r="21">
      <c t="s" s="4" r="A21">
        <v>52</v>
      </c>
      <c t="n" s="7" r="B21">
        <v>243104</v>
      </c>
      <c t="n" s="7" r="C21">
        <v>80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35</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t="s" s="1" r="A1">
        <v>194</v>
      </c>
      <c t="s" s="2" r="B1">
        <v>195</v>
      </c>
    </row>
    <row spans="1:2" r="2">
      <c t="s" s="3" r="A2">
        <v>196</v>
      </c>
    </row>
    <row spans="1:2" r="3">
      <c t="s" s="4" r="A3">
        <v>197</v>
      </c>
      <c t="n" s="6" r="B3">
        <v>60058909</v>
      </c>
    </row>
    <row spans="1:2" r="4">
      <c t="s" s="4" r="A4">
        <v>198</v>
      </c>
      <c t="s" s="4" r="B4">
        <v>1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20"/>
    <col customWidth="1" max="4" min="4" width="14"/>
  </cols>
  <sheetData>
    <row spans="1:4" r="1">
      <c t="s" s="1" r="A1">
        <v>200</v>
      </c>
      <c t="s" s="2" r="B1">
        <v>61</v>
      </c>
      <c t="s" s="2" r="C1">
        <v>1</v>
      </c>
    </row>
    <row spans="1:4" r="2">
      <c t="s" s="2" r="B2">
        <v>32</v>
      </c>
      <c t="s" s="2" r="C2">
        <v>2</v>
      </c>
      <c t="s" s="2" r="D2">
        <v>201</v>
      </c>
    </row>
    <row spans="1:4" r="3">
      <c t="s" s="3" r="A3">
        <v>202</v>
      </c>
    </row>
    <row spans="1:4" r="4">
      <c t="s" s="4" r="A4">
        <v>34</v>
      </c>
      <c t="n" s="7" r="B4">
        <v>32678</v>
      </c>
      <c t="n" s="7" r="C4">
        <v>196715</v>
      </c>
      <c t="n" s="7" r="D4">
        <v>2342</v>
      </c>
    </row>
    <row spans="1:4" r="5">
      <c t="s" s="4" r="A5">
        <v>203</v>
      </c>
      <c t="s" s="4" r="B5">
        <v>64</v>
      </c>
      <c t="n" s="7" r="C5">
        <v>62221</v>
      </c>
    </row>
    <row spans="1:4" r="6">
      <c t="s" s="4" r="A6">
        <v>204</v>
      </c>
    </row>
    <row spans="1:4" r="7">
      <c t="s" s="3" r="A7">
        <v>202</v>
      </c>
    </row>
    <row spans="1:4" r="8">
      <c t="s" s="4" r="A8">
        <v>205</v>
      </c>
      <c t="s" s="4" r="C8">
        <v>206</v>
      </c>
    </row>
    <row spans="1:4" r="9">
      <c t="s" s="4" r="A9">
        <v>207</v>
      </c>
      <c t="s" s="4" r="C9">
        <v>208</v>
      </c>
    </row>
    <row spans="1:4" r="10">
      <c t="s" s="4" r="A10">
        <v>209</v>
      </c>
    </row>
    <row spans="1:4" r="11">
      <c t="s" s="3" r="A11">
        <v>202</v>
      </c>
    </row>
    <row spans="1:4" r="12">
      <c t="s" s="4" r="A12">
        <v>210</v>
      </c>
      <c t="s" s="4" r="C12">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12</v>
      </c>
      <c t="s" s="2" r="B1">
        <v>2</v>
      </c>
      <c t="s" s="2" r="C1">
        <v>32</v>
      </c>
    </row>
    <row spans="1:3" r="2">
      <c t="s" s="3" r="A2">
        <v>129</v>
      </c>
    </row>
    <row spans="1:3" r="3">
      <c t="s" s="4" r="A3">
        <v>213</v>
      </c>
      <c t="n" s="7" r="B3">
        <v>149232</v>
      </c>
    </row>
    <row spans="1:3" r="4">
      <c t="s" s="4" r="A4">
        <v>50</v>
      </c>
      <c t="n" s="7" r="B4">
        <v>-302832</v>
      </c>
      <c t="n" s="7" r="C4">
        <v>-863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14</v>
      </c>
      <c t="s" s="2" r="B1">
        <v>2</v>
      </c>
      <c t="s" s="2" r="C1">
        <v>32</v>
      </c>
    </row>
    <row spans="1:3" r="2">
      <c t="s" s="3" r="A2">
        <v>132</v>
      </c>
    </row>
    <row spans="1:3" r="3">
      <c t="s" s="4" r="A3">
        <v>209</v>
      </c>
      <c t="n" s="7" r="B3">
        <v>41055</v>
      </c>
      <c t="n" s="7" r="C3">
        <v>41055</v>
      </c>
    </row>
    <row spans="1:3" r="4">
      <c t="s" s="4" r="A4">
        <v>215</v>
      </c>
      <c t="n" s="6" r="B4">
        <v>-8897</v>
      </c>
      <c t="n" s="6" r="C4">
        <v>-685</v>
      </c>
    </row>
    <row spans="1:3" r="5">
      <c t="s" s="4" r="A5">
        <v>37</v>
      </c>
      <c t="n" s="7" r="B5">
        <v>32158</v>
      </c>
      <c t="n" s="7" r="C5">
        <v>403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6"/>
  </cols>
  <sheetData>
    <row spans="1:3" r="1">
      <c t="s" s="1" r="A1">
        <v>216</v>
      </c>
      <c t="s" s="2" r="B1">
        <v>61</v>
      </c>
      <c t="s" s="2" r="C1">
        <v>1</v>
      </c>
    </row>
    <row spans="1:3" r="2">
      <c t="s" s="2" r="B2">
        <v>32</v>
      </c>
      <c t="s" s="2" r="C2">
        <v>2</v>
      </c>
    </row>
    <row spans="1:3" r="3">
      <c t="s" s="3" r="A3">
        <v>132</v>
      </c>
    </row>
    <row spans="1:3" r="4">
      <c t="s" s="4" r="A4">
        <v>217</v>
      </c>
      <c t="n" s="7" r="B4">
        <v>685</v>
      </c>
      <c t="n" s="7" r="C4">
        <v>8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18</v>
      </c>
      <c t="s" s="2" r="B1">
        <v>2</v>
      </c>
      <c t="s" s="2" r="C1">
        <v>32</v>
      </c>
    </row>
    <row spans="1:3" r="2">
      <c t="s" s="3" r="A2">
        <v>219</v>
      </c>
    </row>
    <row spans="1:3" r="3">
      <c t="s" s="4" r="A3">
        <v>220</v>
      </c>
      <c t="n" s="7" r="B3">
        <v>-316</v>
      </c>
      <c t="n" s="7" r="C3">
        <v>-79</v>
      </c>
    </row>
    <row spans="1:3" r="4">
      <c t="s" s="4" r="A4">
        <v>204</v>
      </c>
    </row>
    <row spans="1:3" r="5">
      <c t="s" s="3" r="A5">
        <v>219</v>
      </c>
    </row>
    <row spans="1:3" r="6">
      <c t="s" s="4" r="A6">
        <v>221</v>
      </c>
      <c t="n" s="6" r="B6">
        <v>6293</v>
      </c>
      <c t="n" s="6" r="C6">
        <v>6293</v>
      </c>
    </row>
    <row spans="1:3" r="7">
      <c t="s" s="4" r="A7">
        <v>220</v>
      </c>
      <c t="n" s="6" r="B7">
        <v>-395</v>
      </c>
      <c t="n" s="6" r="C7">
        <v>-79</v>
      </c>
    </row>
    <row spans="1:3" r="8">
      <c t="s" s="4" r="A8">
        <v>222</v>
      </c>
      <c t="n" s="7" r="B8">
        <v>5898</v>
      </c>
      <c t="n" s="7" r="C8">
        <v>62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23</v>
      </c>
      <c t="s" s="2" r="B1">
        <v>2</v>
      </c>
      <c t="s" s="2" r="C1">
        <v>32</v>
      </c>
    </row>
    <row spans="1:3" r="2">
      <c t="s" s="3" r="A2">
        <v>135</v>
      </c>
    </row>
    <row spans="1:3" r="3">
      <c t="s" s="4" r="A3">
        <v>224</v>
      </c>
      <c t="n" s="7" r="B3">
        <v>316</v>
      </c>
      <c t="n" s="7" r="C3">
        <v>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 customWidth="1" max="5" min="5" width="14"/>
  </cols>
  <sheetData>
    <row spans="1:5" r="1">
      <c t="s" s="1" r="A1">
        <v>225</v>
      </c>
      <c t="s" s="2" r="B1">
        <v>61</v>
      </c>
      <c t="s" s="2" r="C1">
        <v>1</v>
      </c>
    </row>
    <row spans="1:5" r="2">
      <c t="s" s="2" r="B2">
        <v>32</v>
      </c>
      <c t="s" s="2" r="C2">
        <v>2</v>
      </c>
      <c t="s" s="2" r="D2">
        <v>201</v>
      </c>
      <c t="s" s="2" r="E2">
        <v>226</v>
      </c>
    </row>
    <row spans="1:5" r="3">
      <c t="s" s="3" r="A3">
        <v>227</v>
      </c>
    </row>
    <row spans="1:5" r="4">
      <c t="s" s="4" r="A4">
        <v>109</v>
      </c>
      <c t="n" s="7" r="B4">
        <v>48748</v>
      </c>
      <c t="n" s="7" r="C4">
        <v>11316</v>
      </c>
    </row>
    <row spans="1:5" r="5">
      <c t="s" s="4" r="A5">
        <v>110</v>
      </c>
      <c t="n" s="6" r="C5">
        <v>6458</v>
      </c>
    </row>
    <row spans="1:5" r="6">
      <c t="s" s="4" r="A6">
        <v>228</v>
      </c>
      <c t="n" s="6" r="B6">
        <v>47909</v>
      </c>
      <c t="n" s="6" r="C6">
        <v>52767</v>
      </c>
    </row>
    <row spans="1:5" r="7">
      <c t="s" s="4" r="A7">
        <v>120</v>
      </c>
      <c t="n" s="6" r="B7">
        <v>22116</v>
      </c>
      <c t="n" s="7" r="D7">
        <v>22116</v>
      </c>
    </row>
    <row spans="1:5" r="8">
      <c t="s" s="4" r="A8">
        <v>89</v>
      </c>
      <c t="n" s="6" r="B8">
        <v>839</v>
      </c>
    </row>
    <row spans="1:5" r="9">
      <c t="s" s="4" r="A9">
        <v>229</v>
      </c>
    </row>
    <row spans="1:5" r="10">
      <c t="s" s="3" r="A10">
        <v>227</v>
      </c>
    </row>
    <row spans="1:5" r="11">
      <c t="s" s="4" r="A11">
        <v>109</v>
      </c>
      <c t="n" s="6" r="B11">
        <v>41059</v>
      </c>
      <c t="n" s="6" r="C11">
        <v>6358</v>
      </c>
    </row>
    <row spans="1:5" r="12">
      <c t="s" s="4" r="A12">
        <v>110</v>
      </c>
      <c t="n" s="6" r="B12">
        <v>0</v>
      </c>
      <c t="n" s="6" r="C12">
        <v>6358</v>
      </c>
    </row>
    <row spans="1:5" r="13">
      <c t="s" s="4" r="A13">
        <v>228</v>
      </c>
      <c t="n" s="6" r="B13">
        <v>41059</v>
      </c>
      <c t="n" s="6" r="C13">
        <v>41059</v>
      </c>
    </row>
    <row spans="1:5" r="14">
      <c t="s" s="4" r="A14">
        <v>230</v>
      </c>
    </row>
    <row spans="1:5" r="15">
      <c t="s" s="3" r="A15">
        <v>227</v>
      </c>
    </row>
    <row spans="1:5" r="16">
      <c t="s" s="4" r="A16">
        <v>109</v>
      </c>
      <c t="n" s="6" r="C16">
        <v>100</v>
      </c>
    </row>
    <row spans="1:5" r="17">
      <c t="s" s="4" r="A17">
        <v>110</v>
      </c>
      <c t="n" s="6" r="C17">
        <v>100</v>
      </c>
    </row>
    <row spans="1:5" r="18">
      <c t="s" s="4" r="A18">
        <v>231</v>
      </c>
    </row>
    <row spans="1:5" r="19">
      <c t="s" s="3" r="A19">
        <v>227</v>
      </c>
    </row>
    <row spans="1:5" r="20">
      <c t="s" s="4" r="A20">
        <v>109</v>
      </c>
      <c t="n" s="6" r="B20">
        <v>6850</v>
      </c>
      <c t="n" s="6" r="C20">
        <v>4858</v>
      </c>
    </row>
    <row spans="1:5" r="21">
      <c t="s" s="4" r="A21">
        <v>228</v>
      </c>
      <c t="n" s="7" r="B21">
        <v>6850</v>
      </c>
      <c t="n" s="7" r="C21">
        <v>11708</v>
      </c>
    </row>
    <row spans="1:5" r="22">
      <c t="s" s="4" r="A22">
        <v>232</v>
      </c>
    </row>
    <row spans="1:5" r="23">
      <c t="s" s="3" r="A23">
        <v>227</v>
      </c>
    </row>
    <row spans="1:5" r="24">
      <c t="s" s="4" r="A24">
        <v>233</v>
      </c>
      <c t="n" s="7" r="E24">
        <v>375000</v>
      </c>
    </row>
    <row spans="1:5" r="25">
      <c t="s" s="4" r="A25">
        <v>234</v>
      </c>
      <c t="s" s="4" r="E25">
        <v>23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3</v>
      </c>
      <c t="s" s="2" r="B1">
        <v>2</v>
      </c>
      <c t="s" s="2" r="C1">
        <v>32</v>
      </c>
    </row>
    <row spans="1:3" r="2">
      <c t="s" s="3" r="A2">
        <v>54</v>
      </c>
    </row>
    <row spans="1:3" r="3">
      <c t="s" s="4" r="A3">
        <v>55</v>
      </c>
      <c t="n" s="7" r="B3">
        <v>316</v>
      </c>
      <c t="n" s="7" r="C3">
        <v>79</v>
      </c>
    </row>
    <row spans="1:3" r="4">
      <c t="s" s="4" r="A4">
        <v>56</v>
      </c>
      <c t="n" s="6" r="B4">
        <v>200000000</v>
      </c>
      <c t="n" s="6" r="C4">
        <v>200000000</v>
      </c>
    </row>
    <row spans="1:3" r="5">
      <c t="s" s="4" r="A5">
        <v>57</v>
      </c>
      <c t="n" s="8" r="B5">
        <v>0.001</v>
      </c>
      <c t="n" s="8" r="C5">
        <v>0.001</v>
      </c>
    </row>
    <row spans="1:3" r="6">
      <c t="s" s="4" r="A6">
        <v>58</v>
      </c>
      <c t="n" s="6" r="B6">
        <v>146744566</v>
      </c>
      <c t="n" s="6" r="C6">
        <v>143744566</v>
      </c>
    </row>
    <row spans="1:3" r="7">
      <c t="s" s="4" r="A7">
        <v>59</v>
      </c>
      <c t="n" s="6" r="B7">
        <v>146744566</v>
      </c>
      <c t="n" s="6" r="C7">
        <v>143744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s="1" r="A1">
        <v>236</v>
      </c>
      <c t="s" s="2" r="B1">
        <v>237</v>
      </c>
      <c t="s" s="2" r="C1">
        <v>238</v>
      </c>
      <c t="s" s="2" r="D1">
        <v>239</v>
      </c>
      <c t="s" s="2" r="E1">
        <v>240</v>
      </c>
      <c t="s" s="2" r="F1">
        <v>32</v>
      </c>
      <c t="s" s="2" r="G1">
        <v>2</v>
      </c>
    </row>
    <row spans="1:7" r="2">
      <c t="s" s="3" r="A2">
        <v>141</v>
      </c>
    </row>
    <row spans="1:7" r="3">
      <c t="s" s="4" r="A3">
        <v>56</v>
      </c>
      <c t="n" s="6" r="F3">
        <v>200000000</v>
      </c>
      <c t="n" s="6" r="G3">
        <v>200000000</v>
      </c>
    </row>
    <row spans="1:7" r="4">
      <c t="s" s="4" r="A4">
        <v>57</v>
      </c>
      <c t="n" s="8" r="F4">
        <v>0.001</v>
      </c>
      <c t="n" s="8" r="G4">
        <v>0.001</v>
      </c>
    </row>
    <row spans="1:7" r="5">
      <c t="s" s="3" r="A5">
        <v>241</v>
      </c>
    </row>
    <row spans="1:7" r="6">
      <c t="s" s="4" r="A6">
        <v>242</v>
      </c>
      <c t="n" s="8" r="F6">
        <v>0.125</v>
      </c>
      <c t="n" s="8" r="G6">
        <v>0.125</v>
      </c>
    </row>
    <row spans="1:7" r="7">
      <c t="s" s="4" r="A7">
        <v>243</v>
      </c>
      <c t="n" s="7" r="F7">
        <v>75000</v>
      </c>
      <c t="n" s="7" r="G7">
        <v>375000</v>
      </c>
    </row>
    <row spans="1:7" r="8">
      <c t="s" s="4" r="A8">
        <v>49</v>
      </c>
      <c t="n" s="6" r="F8">
        <v>375000</v>
      </c>
    </row>
    <row spans="1:7" r="9">
      <c t="s" s="4" r="A9">
        <v>119</v>
      </c>
      <c t="n" s="7" r="C9">
        <v>375000</v>
      </c>
      <c t="n" s="7" r="G9">
        <v>375000</v>
      </c>
    </row>
    <row spans="1:7" r="10">
      <c t="s" s="4" r="A10">
        <v>244</v>
      </c>
      <c t="n" s="6" r="D10">
        <v>3000000</v>
      </c>
    </row>
    <row spans="1:7" r="11">
      <c t="s" s="4" r="A11">
        <v>245</v>
      </c>
      <c t="n" s="7" r="D11">
        <v>375000</v>
      </c>
    </row>
    <row spans="1:7" r="12">
      <c t="s" s="4" r="A12">
        <v>85</v>
      </c>
      <c t="n" s="7" r="F12">
        <v>6293</v>
      </c>
    </row>
    <row spans="1:7" r="13">
      <c t="s" s="4" r="A13">
        <v>74</v>
      </c>
    </row>
    <row spans="1:7" r="14">
      <c t="s" s="3" r="A14">
        <v>241</v>
      </c>
    </row>
    <row spans="1:7" r="15">
      <c t="s" s="4" r="A15">
        <v>246</v>
      </c>
      <c t="n" s="6" r="F15">
        <v>600000</v>
      </c>
      <c t="n" s="6" r="G15">
        <v>3000000</v>
      </c>
    </row>
    <row spans="1:7" r="16">
      <c t="s" s="4" r="A16">
        <v>243</v>
      </c>
      <c t="n" s="7" r="F16">
        <v>600</v>
      </c>
      <c t="n" s="7" r="G16">
        <v>3000</v>
      </c>
    </row>
    <row spans="1:7" r="17">
      <c t="s" s="4" r="A17">
        <v>85</v>
      </c>
      <c t="n" s="7" r="F17">
        <v>42944</v>
      </c>
    </row>
    <row spans="1:7" r="18">
      <c t="s" s="4" r="A18">
        <v>86</v>
      </c>
      <c t="n" s="6" r="F18">
        <v>42943521</v>
      </c>
    </row>
    <row spans="1:7" r="19">
      <c t="s" s="4" r="A19">
        <v>247</v>
      </c>
    </row>
    <row spans="1:7" r="20">
      <c t="s" s="3" r="A20">
        <v>241</v>
      </c>
    </row>
    <row spans="1:7" r="21">
      <c t="s" s="4" r="A21">
        <v>246</v>
      </c>
      <c t="n" s="6" r="B21">
        <v>3600000</v>
      </c>
      <c t="n" s="6" r="E21">
        <v>600000</v>
      </c>
    </row>
    <row spans="1:7" r="22">
      <c t="s" s="4" r="A22">
        <v>242</v>
      </c>
      <c t="n" s="8" r="B22">
        <v>0.125</v>
      </c>
    </row>
    <row spans="1:7" r="23">
      <c t="s" s="4" r="A23">
        <v>243</v>
      </c>
      <c t="n" s="7" r="E23">
        <v>75000</v>
      </c>
    </row>
    <row spans="1:7" r="24">
      <c t="s" s="4" r="A24">
        <v>47</v>
      </c>
      <c t="n" s="6" r="E24">
        <v>3000000</v>
      </c>
    </row>
    <row spans="1:7" r="25">
      <c t="s" s="4" r="A25">
        <v>49</v>
      </c>
      <c t="n" s="7" r="E25">
        <v>3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6"/>
  </cols>
  <sheetData>
    <row spans="1:3" r="1">
      <c t="s" s="1" r="A1">
        <v>248</v>
      </c>
      <c t="s" s="2" r="B1">
        <v>61</v>
      </c>
      <c t="s" s="2" r="C1">
        <v>1</v>
      </c>
    </row>
    <row spans="1:3" r="2">
      <c t="s" s="2" r="B2">
        <v>32</v>
      </c>
      <c t="s" s="2" r="C2">
        <v>2</v>
      </c>
    </row>
    <row spans="1:3" r="3">
      <c t="s" s="3" r="A3">
        <v>249</v>
      </c>
    </row>
    <row spans="1:3" r="4">
      <c t="s" s="4" r="A4">
        <v>250</v>
      </c>
      <c t="n" s="7" r="B4">
        <v>18315</v>
      </c>
      <c t="n" s="7" r="C4">
        <v>73602</v>
      </c>
    </row>
    <row spans="1:3" r="5">
      <c t="s" s="4" r="A5">
        <v>251</v>
      </c>
      <c t="n" s="6" r="B5">
        <v>-18315</v>
      </c>
      <c t="n" s="6" r="C5">
        <v>-73602</v>
      </c>
    </row>
    <row spans="1:3" r="6">
      <c t="s" s="4" r="A6">
        <v>252</v>
      </c>
      <c t="s" s="4" r="B6">
        <v>64</v>
      </c>
      <c t="s" s="4" r="C6">
        <v>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253</v>
      </c>
      <c t="s" s="2" r="B1">
        <v>2</v>
      </c>
      <c t="s" s="2" r="C1">
        <v>32</v>
      </c>
    </row>
    <row spans="1:3" r="2">
      <c t="s" s="3" r="A2">
        <v>254</v>
      </c>
    </row>
    <row spans="1:3" r="3">
      <c t="s" s="4" r="A3">
        <v>255</v>
      </c>
      <c t="n" s="7" r="B3">
        <v>102963</v>
      </c>
      <c t="n" s="7" r="C3">
        <v>29361</v>
      </c>
    </row>
    <row spans="1:3" r="4">
      <c t="s" s="4" r="A4">
        <v>256</v>
      </c>
      <c t="n" s="6" r="B4">
        <v>-102963</v>
      </c>
      <c t="n" s="6" r="C4">
        <v>-29361</v>
      </c>
    </row>
    <row spans="1:3" r="5">
      <c t="s" s="4" r="A5">
        <v>257</v>
      </c>
      <c t="s" s="4" r="B5">
        <v>64</v>
      </c>
      <c t="s" s="4" r="C5">
        <v>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t="s" s="1" r="A1">
        <v>258</v>
      </c>
      <c t="s" s="2" r="B1">
        <v>1</v>
      </c>
    </row>
    <row spans="1:2" r="2">
      <c t="s" s="2" r="B2">
        <v>259</v>
      </c>
    </row>
    <row spans="1:2" r="3">
      <c t="s" s="3" r="A3">
        <v>144</v>
      </c>
    </row>
    <row spans="1:2" r="4">
      <c t="s" s="4" r="A4">
        <v>260</v>
      </c>
      <c t="s" s="4" r="B4">
        <v>261</v>
      </c>
    </row>
    <row spans="1:2" r="5">
      <c t="s" s="4" r="A5">
        <v>262</v>
      </c>
      <c t="n" s="7" r="B5">
        <v>3028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63</v>
      </c>
      <c t="s" s="2" r="B1">
        <v>264</v>
      </c>
      <c t="s" s="2" r="C1">
        <v>265</v>
      </c>
    </row>
    <row spans="1:3" r="2">
      <c t="s" s="3" r="A2">
        <v>147</v>
      </c>
    </row>
    <row spans="1:3" r="3">
      <c t="s" s="4" r="A3">
        <v>266</v>
      </c>
      <c t="n" s="7" r="B3">
        <v>24000</v>
      </c>
    </row>
    <row spans="1:3" r="4">
      <c t="s" s="4" r="A4">
        <v>267</v>
      </c>
      <c t="n" s="6" r="B4">
        <v>15000</v>
      </c>
    </row>
    <row spans="1:3" r="5">
      <c t="s" s="4" r="A5">
        <v>268</v>
      </c>
      <c t="n" s="7" r="B5">
        <v>200</v>
      </c>
    </row>
    <row spans="1:3" r="6">
      <c t="s" s="4" r="A6">
        <v>269</v>
      </c>
      <c t="s" s="4" r="B6">
        <v>211</v>
      </c>
    </row>
    <row spans="1:3" r="7">
      <c t="s" s="4" r="A7">
        <v>270</v>
      </c>
    </row>
    <row spans="1:3" r="8">
      <c t="s" s="3" r="A8">
        <v>271</v>
      </c>
    </row>
    <row spans="1:3" r="9">
      <c t="s" s="4" r="A9">
        <v>272</v>
      </c>
      <c t="s" s="4" r="C9">
        <v>2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273</v>
      </c>
      <c t="s" s="2" r="B1">
        <v>274</v>
      </c>
      <c t="s" s="2" r="C1">
        <v>275</v>
      </c>
      <c t="s" s="2" r="D1">
        <v>265</v>
      </c>
    </row>
    <row spans="1:4" r="2">
      <c t="s" s="3" r="A2">
        <v>150</v>
      </c>
    </row>
    <row spans="1:4" r="3">
      <c t="s" s="4" r="A3">
        <v>276</v>
      </c>
      <c t="n" s="6" r="B3">
        <v>5000000</v>
      </c>
    </row>
    <row spans="1:4" r="4">
      <c t="s" s="4" r="A4">
        <v>270</v>
      </c>
    </row>
    <row spans="1:4" r="5">
      <c t="s" s="3" r="A5">
        <v>271</v>
      </c>
    </row>
    <row spans="1:4" r="6">
      <c t="s" s="4" r="A6">
        <v>272</v>
      </c>
      <c t="s" s="4" r="D6">
        <v>211</v>
      </c>
    </row>
    <row spans="1:4" r="7">
      <c t="s" s="4" r="A7">
        <v>277</v>
      </c>
    </row>
    <row spans="1:4" r="8">
      <c t="s" s="3" r="A8">
        <v>271</v>
      </c>
    </row>
    <row spans="1:4" r="9">
      <c t="s" s="4" r="A9">
        <v>272</v>
      </c>
      <c t="s" s="4" r="C9">
        <v>278</v>
      </c>
    </row>
    <row spans="1:4" r="10">
      <c t="s" s="4" r="A10">
        <v>279</v>
      </c>
      <c t="n" s="7" r="C10">
        <v>2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0</v>
      </c>
      <c t="s" s="2" r="B1">
        <v>61</v>
      </c>
      <c t="s" s="2" r="C1">
        <v>1</v>
      </c>
    </row>
    <row spans="1:3" r="2">
      <c t="s" s="2" r="B2">
        <v>32</v>
      </c>
      <c t="s" s="2" r="C2">
        <v>2</v>
      </c>
    </row>
    <row spans="1:3" r="3">
      <c t="s" s="3" r="A3">
        <v>62</v>
      </c>
    </row>
    <row spans="1:3" r="4">
      <c t="s" s="4" r="A4">
        <v>63</v>
      </c>
      <c t="s" s="4" r="B4">
        <v>64</v>
      </c>
      <c t="s" s="4" r="C4">
        <v>64</v>
      </c>
    </row>
    <row spans="1:3" r="5">
      <c t="s" s="3" r="A5">
        <v>65</v>
      </c>
    </row>
    <row spans="1:3" r="6">
      <c t="s" s="4" r="A6">
        <v>66</v>
      </c>
      <c t="n" s="6" r="B6">
        <v>10969</v>
      </c>
      <c t="n" s="6" r="C6">
        <v>98878</v>
      </c>
    </row>
    <row spans="1:3" r="7">
      <c t="s" s="4" r="A7">
        <v>67</v>
      </c>
      <c t="n" s="6" r="B7">
        <v>42900</v>
      </c>
      <c t="n" s="6" r="C7">
        <v>55377</v>
      </c>
    </row>
    <row spans="1:3" r="8">
      <c t="s" s="4" r="A8">
        <v>68</v>
      </c>
      <c t="s" s="4" r="B8">
        <v>64</v>
      </c>
      <c t="n" s="6" r="C8">
        <v>62221</v>
      </c>
    </row>
    <row spans="1:3" r="9">
      <c t="s" s="4" r="A9">
        <v>69</v>
      </c>
      <c t="n" s="6" r="B9">
        <v>53869</v>
      </c>
      <c t="n" s="6" r="C9">
        <v>216476</v>
      </c>
    </row>
    <row spans="1:3" r="10">
      <c t="s" s="4" r="A10">
        <v>70</v>
      </c>
      <c t="n" s="7" r="B10">
        <v>-53869</v>
      </c>
      <c t="n" s="7" r="C10">
        <v>-216476</v>
      </c>
    </row>
    <row spans="1:3" r="11">
      <c t="s" s="4" r="A11">
        <v>71</v>
      </c>
      <c t="n" s="7" r="B11">
        <v>0</v>
      </c>
      <c t="n" s="7" r="C11">
        <v>0</v>
      </c>
    </row>
    <row spans="1:3" r="12">
      <c t="s" s="4" r="A12">
        <v>72</v>
      </c>
      <c t="n" s="6" r="B12">
        <v>101994394</v>
      </c>
      <c t="n" s="6" r="C12">
        <v>1453058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2"/>
    <col customWidth="1" max="2" min="2" width="13"/>
    <col customWidth="1" max="3" min="3" width="27"/>
    <col customWidth="1" max="4" min="4" width="24"/>
    <col customWidth="1" max="5" min="5" width="25"/>
    <col customWidth="1" max="6" min="6" width="20"/>
    <col customWidth="1" max="7" min="7" width="11"/>
  </cols>
  <sheetData>
    <row spans="1:7" r="1">
      <c t="s" s="1" r="A1">
        <v>73</v>
      </c>
      <c t="s" s="2" r="B1">
        <v>74</v>
      </c>
      <c t="s" s="2" r="C1">
        <v>75</v>
      </c>
      <c t="s" s="2" r="D1">
        <v>76</v>
      </c>
      <c t="s" s="2" r="E1">
        <v>77</v>
      </c>
      <c t="s" s="2" r="F1">
        <v>78</v>
      </c>
      <c t="s" s="2" r="G1">
        <v>79</v>
      </c>
    </row>
    <row spans="1:7" r="2">
      <c t="s" s="4" r="A2">
        <v>80</v>
      </c>
      <c t="n" s="7" r="B2">
        <v>100201</v>
      </c>
      <c t="n" s="7" r="C2">
        <v>-89329</v>
      </c>
      <c t="n" s="7" r="F2">
        <v>-32487</v>
      </c>
      <c t="n" s="7" r="G2">
        <v>-21615</v>
      </c>
    </row>
    <row spans="1:7" r="3">
      <c t="s" s="4" r="A3">
        <v>81</v>
      </c>
      <c t="n" s="6" r="B3">
        <v>100201045</v>
      </c>
    </row>
    <row spans="1:7" r="4">
      <c t="s" s="3" r="A4">
        <v>82</v>
      </c>
    </row>
    <row spans="1:7" r="5">
      <c t="s" s="4" r="A5">
        <v>83</v>
      </c>
      <c t="n" s="7" r="B5">
        <v>600</v>
      </c>
      <c t="n" s="6" r="C5">
        <v>74400</v>
      </c>
      <c t="n" s="6" r="G5">
        <v>75000</v>
      </c>
    </row>
    <row spans="1:7" r="6">
      <c t="s" s="4" r="A6">
        <v>84</v>
      </c>
      <c t="n" s="6" r="B6">
        <v>600000</v>
      </c>
    </row>
    <row spans="1:7" r="7">
      <c t="s" s="4" r="A7">
        <v>85</v>
      </c>
      <c t="n" s="7" r="B7">
        <v>42944</v>
      </c>
      <c t="n" s="6" r="C7">
        <v>-36651</v>
      </c>
      <c t="n" s="6" r="G7">
        <v>6293</v>
      </c>
    </row>
    <row spans="1:7" r="8">
      <c t="s" s="4" r="A8">
        <v>86</v>
      </c>
      <c t="n" s="6" r="B8">
        <v>42943521</v>
      </c>
    </row>
    <row spans="1:7" r="9">
      <c t="s" s="4" r="A9">
        <v>87</v>
      </c>
      <c t="n" s="6" r="C9">
        <v>372000</v>
      </c>
      <c t="n" s="7" r="D9">
        <v>3000</v>
      </c>
      <c t="n" s="7" r="E9">
        <v>-375000</v>
      </c>
    </row>
    <row spans="1:7" r="10">
      <c t="s" s="4" r="A10">
        <v>88</v>
      </c>
      <c t="n" s="6" r="C10">
        <v>22116</v>
      </c>
      <c t="n" s="6" r="G10">
        <v>22116</v>
      </c>
    </row>
    <row spans="1:7" r="11">
      <c t="s" s="4" r="A11">
        <v>89</v>
      </c>
      <c t="n" s="6" r="C11">
        <v>839</v>
      </c>
      <c t="n" s="6" r="G11">
        <v>839</v>
      </c>
    </row>
    <row spans="1:7" r="12">
      <c t="s" s="4" r="A12">
        <v>70</v>
      </c>
      <c t="s" s="4" r="B12">
        <v>64</v>
      </c>
      <c t="s" s="4" r="C12">
        <v>64</v>
      </c>
      <c t="s" s="4" r="D12">
        <v>64</v>
      </c>
      <c t="s" s="4" r="E12">
        <v>64</v>
      </c>
      <c t="n" s="6" r="F12">
        <v>-53869</v>
      </c>
      <c t="n" s="6" r="G12">
        <v>-53869</v>
      </c>
    </row>
    <row spans="1:7" r="13">
      <c t="s" s="4" r="A13">
        <v>90</v>
      </c>
      <c t="n" s="7" r="B13">
        <v>143745</v>
      </c>
      <c t="n" s="6" r="C13">
        <v>343375</v>
      </c>
      <c t="n" s="6" r="D13">
        <v>3000</v>
      </c>
      <c t="n" s="6" r="E13">
        <v>-375000</v>
      </c>
      <c t="n" s="6" r="F13">
        <v>-86356</v>
      </c>
      <c t="n" s="7" r="G13">
        <v>28764</v>
      </c>
    </row>
    <row spans="1:7" r="14">
      <c t="s" s="4" r="A14">
        <v>91</v>
      </c>
      <c t="n" s="6" r="B14">
        <v>143744566</v>
      </c>
      <c t="n" s="6" r="G14">
        <v>143744566</v>
      </c>
    </row>
    <row spans="1:7" r="15">
      <c t="s" s="3" r="A15">
        <v>82</v>
      </c>
    </row>
    <row spans="1:7" r="16">
      <c t="s" s="4" r="A16">
        <v>92</v>
      </c>
      <c t="n" s="6" r="C16">
        <v>-372000</v>
      </c>
      <c t="n" s="7" r="D16">
        <v>-3000</v>
      </c>
      <c t="n" s="7" r="E16">
        <v>375000</v>
      </c>
      <c t="n" s="7" r="G16">
        <v>375000</v>
      </c>
    </row>
    <row spans="1:7" r="17">
      <c t="s" s="4" r="A17">
        <v>83</v>
      </c>
      <c t="n" s="7" r="B17">
        <v>3000</v>
      </c>
      <c t="n" s="6" r="C17">
        <v>372000</v>
      </c>
      <c t="n" s="6" r="G17">
        <v>375000</v>
      </c>
    </row>
    <row spans="1:7" r="18">
      <c t="s" s="4" r="A18">
        <v>84</v>
      </c>
      <c t="n" s="6" r="B18">
        <v>3000000</v>
      </c>
    </row>
    <row spans="1:7" r="19">
      <c t="s" s="4" r="A19">
        <v>70</v>
      </c>
      <c t="n" s="6" r="F19">
        <v>-216476</v>
      </c>
      <c t="n" s="6" r="G19">
        <v>-216476</v>
      </c>
    </row>
    <row spans="1:7" r="20">
      <c t="s" s="4" r="A20">
        <v>93</v>
      </c>
      <c t="n" s="7" r="B20">
        <v>146745</v>
      </c>
      <c t="n" s="7" r="C20">
        <v>343375</v>
      </c>
      <c t="n" s="7" r="F20">
        <v>-302832</v>
      </c>
      <c t="n" s="7" r="G20">
        <v>187288</v>
      </c>
    </row>
    <row spans="1:7" r="21">
      <c t="s" s="4" r="A21">
        <v>94</v>
      </c>
      <c t="n" s="6" r="B21">
        <v>146744566</v>
      </c>
      <c t="n" s="6" r="G21">
        <v>1467445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5</v>
      </c>
      <c t="s" s="2" r="B1">
        <v>2</v>
      </c>
      <c t="s" s="2" r="C1">
        <v>32</v>
      </c>
    </row>
    <row spans="1:3" r="2">
      <c t="s" s="3" r="A2">
        <v>96</v>
      </c>
    </row>
    <row spans="1:3" r="3">
      <c t="s" s="4" r="A3">
        <v>97</v>
      </c>
      <c t="n" s="8" r="B3">
        <v>0.125</v>
      </c>
      <c t="n" s="8" r="C3">
        <v>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6"/>
    <col customWidth="1" max="3" min="3" width="16"/>
  </cols>
  <sheetData>
    <row spans="1:3" r="1">
      <c t="s" s="1" r="A1">
        <v>98</v>
      </c>
      <c t="s" s="2" r="B1">
        <v>61</v>
      </c>
      <c t="s" s="2" r="C1">
        <v>1</v>
      </c>
    </row>
    <row spans="1:3" r="2">
      <c t="s" s="2" r="B2">
        <v>32</v>
      </c>
      <c t="s" s="2" r="C2">
        <v>2</v>
      </c>
    </row>
    <row spans="1:3" r="3">
      <c t="s" s="3" r="A3">
        <v>99</v>
      </c>
    </row>
    <row spans="1:3" r="4">
      <c t="s" s="4" r="A4">
        <v>70</v>
      </c>
      <c t="n" s="7" r="B4">
        <v>-53869</v>
      </c>
      <c t="n" s="7" r="C4">
        <v>-216476</v>
      </c>
    </row>
    <row spans="1:3" r="5">
      <c t="s" s="3" r="A5">
        <v>100</v>
      </c>
    </row>
    <row spans="1:3" r="6">
      <c t="s" s="4" r="A6">
        <v>101</v>
      </c>
      <c t="n" s="6" r="B6">
        <v>764</v>
      </c>
      <c t="n" s="6" r="C6">
        <v>8528</v>
      </c>
    </row>
    <row spans="1:3" r="7">
      <c t="s" s="3" r="A7">
        <v>102</v>
      </c>
    </row>
    <row spans="1:3" r="8">
      <c t="s" s="4" r="A8">
        <v>35</v>
      </c>
      <c t="n" s="6" r="B8">
        <v>-904</v>
      </c>
      <c t="n" s="6" r="C8">
        <v>-7429</v>
      </c>
    </row>
    <row spans="1:3" r="9">
      <c t="s" s="4" r="A9">
        <v>41</v>
      </c>
      <c t="n" s="6" r="B9">
        <v>1652</v>
      </c>
      <c t="n" s="6" r="C9">
        <v>-444</v>
      </c>
    </row>
    <row spans="1:3" r="10">
      <c t="s" s="4" r="A10">
        <v>103</v>
      </c>
      <c t="n" s="6" r="B10">
        <v>-52357</v>
      </c>
      <c t="n" s="6" r="C10">
        <v>-215821</v>
      </c>
    </row>
    <row spans="1:3" r="11">
      <c t="s" s="3" r="A11">
        <v>104</v>
      </c>
    </row>
    <row spans="1:3" r="12">
      <c t="s" s="4" r="A12">
        <v>105</v>
      </c>
      <c t="n" s="6" r="B12">
        <v>-41055</v>
      </c>
    </row>
    <row spans="1:3" r="13">
      <c t="s" s="4" r="A13">
        <v>106</v>
      </c>
      <c t="n" s="6" r="B13">
        <v>-41055</v>
      </c>
    </row>
    <row spans="1:3" r="14">
      <c t="s" s="3" r="A14">
        <v>107</v>
      </c>
    </row>
    <row spans="1:3" r="15">
      <c t="s" s="4" r="A15">
        <v>108</v>
      </c>
      <c t="n" s="6" r="B15">
        <v>75000</v>
      </c>
      <c t="n" s="6" r="C15">
        <v>375000</v>
      </c>
    </row>
    <row spans="1:3" r="16">
      <c t="s" s="4" r="A16">
        <v>109</v>
      </c>
      <c t="n" s="6" r="B16">
        <v>48748</v>
      </c>
      <c t="n" s="6" r="C16">
        <v>11316</v>
      </c>
    </row>
    <row spans="1:3" r="17">
      <c t="s" s="4" r="A17">
        <v>110</v>
      </c>
      <c t="n" s="6" r="C17">
        <v>-6458</v>
      </c>
    </row>
    <row spans="1:3" r="18">
      <c t="s" s="4" r="A18">
        <v>111</v>
      </c>
      <c t="n" s="6" r="B18">
        <v>123748</v>
      </c>
      <c t="n" s="6" r="C18">
        <v>379858</v>
      </c>
    </row>
    <row spans="1:3" r="19">
      <c t="s" s="4" r="A19">
        <v>112</v>
      </c>
      <c t="n" s="6" r="B19">
        <v>30336</v>
      </c>
      <c t="n" s="6" r="C19">
        <v>164037</v>
      </c>
    </row>
    <row spans="1:3" r="20">
      <c t="s" s="4" r="A20">
        <v>113</v>
      </c>
      <c t="n" s="6" r="B20">
        <v>2342</v>
      </c>
      <c t="n" s="6" r="C20">
        <v>32678</v>
      </c>
    </row>
    <row spans="1:3" r="21">
      <c t="s" s="4" r="A21">
        <v>114</v>
      </c>
      <c t="n" s="6" r="B21">
        <v>32678</v>
      </c>
      <c t="n" s="6" r="C21">
        <v>196715</v>
      </c>
    </row>
    <row spans="1:3" r="22">
      <c t="s" s="3" r="A22">
        <v>115</v>
      </c>
    </row>
    <row spans="1:3" r="23">
      <c t="s" s="4" r="A23">
        <v>116</v>
      </c>
      <c t="s" s="4" r="B23">
        <v>64</v>
      </c>
      <c t="s" s="4" r="C23">
        <v>64</v>
      </c>
    </row>
    <row spans="1:3" r="24">
      <c t="s" s="4" r="A24">
        <v>117</v>
      </c>
      <c t="s" s="4" r="B24">
        <v>64</v>
      </c>
      <c t="s" s="4" r="C24">
        <v>64</v>
      </c>
    </row>
    <row spans="1:3" r="25">
      <c t="s" s="3" r="A25">
        <v>118</v>
      </c>
    </row>
    <row spans="1:3" r="26">
      <c t="s" s="4" r="A26">
        <v>119</v>
      </c>
      <c t="n" s="7" r="C26">
        <v>375000</v>
      </c>
    </row>
    <row spans="1:3" r="27">
      <c t="s" s="4" r="A27">
        <v>120</v>
      </c>
      <c t="n" s="6" r="B27">
        <v>22116</v>
      </c>
    </row>
    <row spans="1:3" r="28">
      <c t="s" s="4" r="A28">
        <v>89</v>
      </c>
      <c t="n" s="6" r="B28">
        <v>839</v>
      </c>
    </row>
    <row spans="1:3" r="29">
      <c t="s" s="4" r="A29">
        <v>121</v>
      </c>
      <c t="n" s="6" r="B29">
        <v>375000</v>
      </c>
    </row>
    <row spans="1:3" r="30">
      <c t="s" s="4" r="A30">
        <v>85</v>
      </c>
      <c t="n" s="7" r="B30">
        <v>62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 (Unaud</vt:lpstr>
      <vt:lpstr>STATEMENTS OF STOCKHOLDERS' EQU</vt:lpstr>
      <vt:lpstr>STATEMENTS OF STOCKHOLDERS' EQ6</vt:lpstr>
      <vt:lpstr>STATEMENTS OF CASH FLOWS (Unaud</vt:lpstr>
      <vt:lpstr>NATURE OF OPERATIONS AND BASIS </vt:lpstr>
      <vt:lpstr>SUMMARY OF SIGNIFICANT ACCOUNTI</vt:lpstr>
      <vt:lpstr>GOING CONCERN</vt:lpstr>
      <vt:lpstr>EQUIPMENT</vt:lpstr>
      <vt:lpstr>INTANGIBLE ASSETS</vt:lpstr>
      <vt:lpstr>LOAN PAYABLE - RELATED PARTY LO</vt:lpstr>
      <vt:lpstr>CAPITAL STOCK</vt:lpstr>
      <vt:lpstr>INCOME TAXES</vt:lpstr>
      <vt:lpstr>COMMITMENTS</vt:lpstr>
      <vt:lpstr>SUBSEQUENT EVENTS</vt:lpstr>
      <vt:lpstr>SUMMARY OF SIGNIFICANT ACCOUN18</vt:lpstr>
      <vt:lpstr>EQUIPMENT (Tables)</vt:lpstr>
      <vt:lpstr>INTANGIBLE ASSETS (Tables)</vt:lpstr>
      <vt:lpstr>INCOME TAXES (Tables)</vt:lpstr>
      <vt:lpstr>NATURE OF OPERATIONS AND BASI22</vt:lpstr>
      <vt:lpstr>SUMMARY OF SIGNIFICANT ACCOUN23</vt:lpstr>
      <vt:lpstr>GOING CONCERN (Detail Textuals)</vt:lpstr>
      <vt:lpstr>EQUIPMENT (Details)</vt:lpstr>
      <vt:lpstr>EQUIPMENT (Detail Textuals)</vt:lpstr>
      <vt:lpstr>INTANGIBLE ASSETS (Details)</vt:lpstr>
      <vt:lpstr>INTANGIBLE ASSETS (Detail Textu</vt:lpstr>
      <vt:lpstr>LOAN PAYABLE - RELATED PARTY 29</vt:lpstr>
      <vt:lpstr>CAPITAL STOCK (Detail Textuals)</vt:lpstr>
      <vt:lpstr>INCOME TAXES (Details)</vt:lpstr>
      <vt:lpstr>INCOME TAXES (Details 1)</vt:lpstr>
      <vt:lpstr>INCOME TAXES (Detail Textuals)</vt:lpstr>
      <vt:lpstr>COMMITMENT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34:50Z</dcterms:created>
  <dcterms:modified xmlns:dcterms="http://purl.org/dc/terms/" xmlns:xsi="http://www.w3.org/2001/XMLSchema-instance" xsi:type="dcterms:W3CDTF">2016-12-08T16:34:50Z</dcterms:modified>
  <dc:title xmlns:dc="http://purl.org/dc/elements/1.1/">Untitled</dc:title>
  <dc:description xmlns:dc="http://purl.org/dc/elements/1.1/"/>
  <dc:subject xmlns:dc="http://purl.org/dc/elements/1.1/"/>
  <cp:keywords/>
  <cp:category/>
</cp:coreProperties>
</file>